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BUSINESS ACTIVITIES" sheetId="8" state="visible" r:id="rId8"/>
    <sheet xmlns:r="http://schemas.openxmlformats.org/officeDocument/2006/relationships" name="GOING CONCERN" sheetId="9" state="visible" r:id="rId9"/>
    <sheet xmlns:r="http://schemas.openxmlformats.org/officeDocument/2006/relationships" name="SUMMARY OF SELECTED ACCOUNTING " sheetId="10" state="visible" r:id="rId10"/>
    <sheet xmlns:r="http://schemas.openxmlformats.org/officeDocument/2006/relationships" name="BORROWINGS, SHAREHOLDER"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ELECTED ACCOUNTIN_2" sheetId="15" state="visible" r:id="rId15"/>
    <sheet xmlns:r="http://schemas.openxmlformats.org/officeDocument/2006/relationships" name="SUMMARY OF SELECTED ACCOUNTIN_3" sheetId="16" state="visible" r:id="rId16"/>
    <sheet xmlns:r="http://schemas.openxmlformats.org/officeDocument/2006/relationships" name="BORROWINGS, SHAREHOLDER (Tables" sheetId="17" state="visible" r:id="rId17"/>
    <sheet xmlns:r="http://schemas.openxmlformats.org/officeDocument/2006/relationships" name="COMMITMENTS AND CONTINGENCIES (" sheetId="18" state="visible" r:id="rId18"/>
    <sheet xmlns:r="http://schemas.openxmlformats.org/officeDocument/2006/relationships" name="BUSINESS ACTIVITIES (Details Na" sheetId="19" state="visible" r:id="rId19"/>
    <sheet xmlns:r="http://schemas.openxmlformats.org/officeDocument/2006/relationships" name="SUMMARY OF SELECTED ACCOUNTIN_4" sheetId="20" state="visible" r:id="rId20"/>
    <sheet xmlns:r="http://schemas.openxmlformats.org/officeDocument/2006/relationships" name="SUMMARY OF SELECTED ACCOUNTIN_5" sheetId="21" state="visible" r:id="rId21"/>
    <sheet xmlns:r="http://schemas.openxmlformats.org/officeDocument/2006/relationships" name="BORROWINGS, SHAREHOLDER (Detail" sheetId="22" state="visible" r:id="rId22"/>
    <sheet xmlns:r="http://schemas.openxmlformats.org/officeDocument/2006/relationships" name="BORROWINGS, SHAREHOLDER (Deta_2" sheetId="23" state="visible" r:id="rId23"/>
    <sheet xmlns:r="http://schemas.openxmlformats.org/officeDocument/2006/relationships" name="RELATED PARTY TRANSACTIONS (Det"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81">
  <si>
    <t>Document and Entity Information - shares</t>
  </si>
  <si>
    <t>9 Months Ended</t>
  </si>
  <si>
    <t>Sep. 30, 2019</t>
  </si>
  <si>
    <t>Nov. 19, 2019</t>
  </si>
  <si>
    <t>Document And Entity Information</t>
  </si>
  <si>
    <t>Entity Registrant Name</t>
  </si>
  <si>
    <t>FRONTIER OILFIELD SERVICES INC</t>
  </si>
  <si>
    <t>Entity Central Index Key</t>
  </si>
  <si>
    <t>0001108645</t>
  </si>
  <si>
    <t>Entity File Number</t>
  </si>
  <si>
    <t>000-30746</t>
  </si>
  <si>
    <t>Document Type</t>
  </si>
  <si>
    <t>10-Q</t>
  </si>
  <si>
    <t>Document Period End Date</t>
  </si>
  <si>
    <t>Sep. 30,
		2019</t>
  </si>
  <si>
    <t>Amendment Flag</t>
  </si>
  <si>
    <t>false</t>
  </si>
  <si>
    <t>Current Fiscal Year End Date</t>
  </si>
  <si>
    <t>--12-31</t>
  </si>
  <si>
    <t>Entity Small Business</t>
  </si>
  <si>
    <t>true</t>
  </si>
  <si>
    <t>Entity Emerging Growth Company</t>
  </si>
  <si>
    <t>Entity Ex Transition Period</t>
  </si>
  <si>
    <t>Entity Reporting Status Current</t>
  </si>
  <si>
    <t>Yes</t>
  </si>
  <si>
    <t>Entity Interactive Data Current</t>
  </si>
  <si>
    <t>Entity Incorporation, State or Country Code</t>
  </si>
  <si>
    <t>TX</t>
  </si>
  <si>
    <t>Entity Filer Category</t>
  </si>
  <si>
    <t>Non-accelerated Filer</t>
  </si>
  <si>
    <t>Entity Common Stock, Shares Outstanding</t>
  </si>
  <si>
    <t>Document Fiscal Period Focus</t>
  </si>
  <si>
    <t>Q3</t>
  </si>
  <si>
    <t>Document Fiscal Year Focus</t>
  </si>
  <si>
    <t>2019</t>
  </si>
  <si>
    <t>CONSOLIDATED BALANCE SHEETS (UNAUDITED) - USD ($)</t>
  </si>
  <si>
    <t>Dec. 31, 2018</t>
  </si>
  <si>
    <t>Current Assets:</t>
  </si>
  <si>
    <t>Cash</t>
  </si>
  <si>
    <t>Accounts receivable, net</t>
  </si>
  <si>
    <t>Total current assets</t>
  </si>
  <si>
    <t>Property and equipment, at cost</t>
  </si>
  <si>
    <t>Less: accumulated depreciation</t>
  </si>
  <si>
    <t>Property and equipment, net</t>
  </si>
  <si>
    <t xml:space="preserve"> </t>
  </si>
  <si>
    <t>Intangibles, net</t>
  </si>
  <si>
    <t>Right of Use Asset, net (Note 6)</t>
  </si>
  <si>
    <t>Deposits</t>
  </si>
  <si>
    <t>Total other assets</t>
  </si>
  <si>
    <t>Total Assets</t>
  </si>
  <si>
    <t>Current Liabilities:</t>
  </si>
  <si>
    <t>Current maturities of long-term debt, primarily stockholders, net of deferred loan fees</t>
  </si>
  <si>
    <t>Lease liability - current (Note 6)</t>
  </si>
  <si>
    <t>Accounts payable</t>
  </si>
  <si>
    <t>Accrued liabilities</t>
  </si>
  <si>
    <t>Total current liabilities</t>
  </si>
  <si>
    <t>Lease liability - non-current (Note 6)</t>
  </si>
  <si>
    <t>Long-term debt, less current maturities</t>
  </si>
  <si>
    <t>Total Liabilities</t>
  </si>
  <si>
    <t>Commitments and Contingencies (Note 6)</t>
  </si>
  <si>
    <t>Stockholders' Deficit:</t>
  </si>
  <si>
    <t>Common stock- $.01 par value; authorized 100,000,000 shares; 14,760,178 shares issued and outstanding at September 30, 2019 and December 31, 2018</t>
  </si>
  <si>
    <t>Additional paid-in capital</t>
  </si>
  <si>
    <t>Accumulated deficit</t>
  </si>
  <si>
    <t>Total stockholders' deficit</t>
  </si>
  <si>
    <t>Total Liabilities and Stockholders' Deficit</t>
  </si>
  <si>
    <t>CONSOLIDATED BALANCE SHEETS (Parenthetical) (UNAUDITED)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3 Months Ended</t>
  </si>
  <si>
    <t>Sep. 30, 2018</t>
  </si>
  <si>
    <t>Income Statement [Abstract]</t>
  </si>
  <si>
    <t>Revenue, net of discounts</t>
  </si>
  <si>
    <t>Costs and expenses:</t>
  </si>
  <si>
    <t>Operating costs</t>
  </si>
  <si>
    <t>General and administrative</t>
  </si>
  <si>
    <t>Depreciation and amortization</t>
  </si>
  <si>
    <t>Impairment loss, property and equipment</t>
  </si>
  <si>
    <t>Impairment loss, intangible assets</t>
  </si>
  <si>
    <t>Total costs and expenses</t>
  </si>
  <si>
    <t>Operating loss</t>
  </si>
  <si>
    <t>Other (income) expense:</t>
  </si>
  <si>
    <t>Interest income</t>
  </si>
  <si>
    <t>Interest expense</t>
  </si>
  <si>
    <t>Gain on extinguishment of debt</t>
  </si>
  <si>
    <t>Loss before provision for income taxes</t>
  </si>
  <si>
    <t>Net loss</t>
  </si>
  <si>
    <t>Net loss per common share - basic (in dollars per share)</t>
  </si>
  <si>
    <t>Weighted Average Common Shares Outstanding:</t>
  </si>
  <si>
    <t>Basic (in shares)</t>
  </si>
  <si>
    <t>CONSOLIDATED STATEMENTS OF CASH FLOWS (UNAUDITED) - USD ($)</t>
  </si>
  <si>
    <t>Cash Flows from Operating Activities:</t>
  </si>
  <si>
    <t>Ne tloss</t>
  </si>
  <si>
    <t>Adjustments to reconcile net loss to net cash used in operating activities:</t>
  </si>
  <si>
    <t>Impairment loss of property and equipment</t>
  </si>
  <si>
    <t>Impairment loss of intangible asset</t>
  </si>
  <si>
    <t>Stock compensation</t>
  </si>
  <si>
    <t>(Increase) decrease in operating assets:</t>
  </si>
  <si>
    <t>Accounts receivable</t>
  </si>
  <si>
    <t>Increase (decrease) in operating liabilities:</t>
  </si>
  <si>
    <t>Net cash used in operating activities</t>
  </si>
  <si>
    <t>Cash Flows from Investing Activities:</t>
  </si>
  <si>
    <t>Repayment of advance to shareholder</t>
  </si>
  <si>
    <t>Net cash provided by investing activities</t>
  </si>
  <si>
    <t>Net decrease in cash</t>
  </si>
  <si>
    <t>Cash at beginning of the period</t>
  </si>
  <si>
    <t>Cash at end of the period</t>
  </si>
  <si>
    <t>Supplemental Cash Flow Disclosures</t>
  </si>
  <si>
    <t>Interest paid</t>
  </si>
  <si>
    <t>Supplemental disclosure of Non-Cash Investing and Financing Activities</t>
  </si>
  <si>
    <t>Recognition of right-of-use asset and lease liability</t>
  </si>
  <si>
    <t>Amortization of right-of-use asset and lease liability</t>
  </si>
  <si>
    <t>CONSOLIDATED STATEMENT OF CHANGES IN STOCKHOLDERS' DEFICIT (UNAUDITED) - USD ($)</t>
  </si>
  <si>
    <t>Common Stock [Member]</t>
  </si>
  <si>
    <t>Additional Paid-In Capital [Member]</t>
  </si>
  <si>
    <t>Accumulated Deficit [Member]</t>
  </si>
  <si>
    <t>Total</t>
  </si>
  <si>
    <t>Balance at beginning at Dec. 31, 2017</t>
  </si>
  <si>
    <t>Balance at beginning (in shares) at Dec. 31, 2017</t>
  </si>
  <si>
    <t>Common stock issuance</t>
  </si>
  <si>
    <t>Common stock issuance (in shares)</t>
  </si>
  <si>
    <t>Balance at ending at Sep. 30, 2018</t>
  </si>
  <si>
    <t>Balance at ending (in shares) at Sep. 30, 2018</t>
  </si>
  <si>
    <t>Balance at beginning at Dec. 31, 2018</t>
  </si>
  <si>
    <t>Balance at beginning (in shares) at Dec. 31, 2018</t>
  </si>
  <si>
    <t>Balance at ending at Sep. 30, 2019</t>
  </si>
  <si>
    <t>Balance at ending (in shares) at Sep. 30, 2019</t>
  </si>
  <si>
    <t>BASIS OF PRESENTATION</t>
  </si>
  <si>
    <t>Organization, Consolidation and Presentation of Financial Statements [Abstract]</t>
  </si>
  <si>
    <t xml:space="preserve">1. BASIS
OF PRESENTATION The
consolidated financial statements included herein have been prepared by Frontier Oilfield Services, Inc.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8 (including the notes thereto) set forth in Form 10-K. </t>
  </si>
  <si>
    <t>BUSINESS ACTIVITIES</t>
  </si>
  <si>
    <t>Business Activities</t>
  </si>
  <si>
    <t>2. BUSINESS
ACTIVITIES Frontier
Oilfield Services, Inc. a Texas corporation (and collectively with its subsidiaries, “we”, “our”, “Frontier”,
“FOSI”, or the “Company”), was organized on March 24, 1995. The accompanying consolidated financial statements
include the accounts of the Company and Frontier Acquisition I, Inc., and its subsidiary Chico Coffman Tank Trucks, Inc. (CTT)
and its subsidiary Coffman Disposal, LLC, and Frontier Income and Growth, LLC (FIG) and its subsidiaries Trinity Disposal &amp;
Trucking, LLC and Trinity Disposal Wells, LLC. Frontier
operates its business in the oilfield service industry and is primarily involved in the disposal of saltwater and other oilfield
fluids in Texas. The Company currently owns five disposal wells in Texas, three within the Barnett Shale in North Texas and two
in east Texas near the Louisiana state line. The Company’s customers include national, integrated, and independent oil and
gas exploration companies. In
September 2019, due to significant doubt about the recovery of the carrying value of its disposal wells and related intangible
assets, the Company fully impaired the value of its property and equipment and intangible assets.</t>
  </si>
  <si>
    <t>GOING CONCERN</t>
  </si>
  <si>
    <t>Going Concern</t>
  </si>
  <si>
    <t>3. GOING
CONCERN The
Company’s financial statements are prepared using U.S. generally accepted accounting principles (“U.S. GAAP”)
applicable to a going concern which contemplates the realization of assets and liquidation of liabilities in the normal course
of business. As of the date of the financial statements, the Company has generated losses from operations, has an accumulated
deficit and working capital deficiency. These factors raise substantial doubt regarding the Company’s ability to continue
as a going concern. To
continue as a going concern and achieve a profitable level of operations, the Company will need, among other things, to increase
its business volume and grow revenues, reduce its operating expenses, raise additional capital resources and develop new and stable
sources of revenue to meet its operating expenses. The
Company’s ability to continue as a going concern will be dependent upon management’s ability to successfully implement
management’s plans to pursue additional business volumes from new and existing customers, reduce indebtedness through sales
of non-performing assets and conversions of debt to equity, and rationalize the Company’s cost structure to achieve profitable
operations. The accompanying financial statements do not include any adjustments that might be necessary if the Company is unable
to continue as a going concern. The Company’s continued existence will ultimately be dependent on its ability to generate
cash flows to support its operations as well as provide sufficient resources to retire existing liabilities on a timely basis.
The Company faces significant risk in implementing its business plan and there can be no assurance that financing for its operations
and business plan will be available or, if available, such financing will be on satisfactory terms.</t>
  </si>
  <si>
    <t>SUMMARY OF SELECTED ACCOUNTING POLICIES</t>
  </si>
  <si>
    <t>Accounting Policies [Abstract]</t>
  </si>
  <si>
    <t xml:space="preserve">4. SUMMARY
OF SELECTED ACCOUNTING POLICIES New
Accounting Pronouncements In
February 2016, the FASB issued ASU 2016-02, Leases, Principles
of Consolidation The consolidated
financial statements include the accounts of the Company and its wholly-owned subsidiaries. All significant inter-company transactions
and balances have been eliminated in consolidation. Fair
Value of Financial Instruments In
accordance with the reporting requirements of ASC Topic 825, Financial Instruments 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common stock dilutive instruments in 2019 or 2018 which have been excluded from EPS that could potentially have a dilutive
effect on EPS in the future. 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nine months ended September 30, 2019 and 2018 include
the allowance for doubtful accounts on accounts and other receivables, the useful life of property and equipment and intangible
assets, and assumptions used in assessing impairment of long-term assets. Property
and Equipment Property
and equipment are carried at cost and are depreciated on a straight-line base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For
the three months ended September 30, 2019 and 2018, depreciation expense amounts to $119,934 and $122,310, respectively. For
the nine months ended September 30, 2019 and 2018, depreciation expense amounts to $364,553 and $376,272, respectively. As
of September 30, 2019, the Company evaluated the projected annual revenues from its disposal wells in relation to disposal costs
per barrel and projected general and administrative costs and determined that the assets were fully impaired. Accordingly, the
Company recorded an impairment loss of $2,441,268 on its disposal wells for the nine months ended September 30, 2019. For the
nine months ended September 30, 2018, the impairment loss was $0. Intangible
Assets Intangible
assets are carried at cost and are amortized on a straight-line bases over the estimated lives of the assets. The Company examines
the possibility of decreases in the value of intangible assets when events or changes in circumstances reflect the fact that their
recorded value may not be recoverable. Impairment loss has been recorded in current period. For
the three months ended September 30, 2019 and 2018, amortization expense amounted to $18,294 and $18,294, respectively. For
the nine months ended September 30, 2019 and 2018, amortization expense amounted to $54,882 and $54,882, respectively. The
Company recorded an impairment loss of $207,308 on its intangible assets, consisting of disposal well permits, for the nine months
ended September 30, 2019. For the nine months ended September 30, 2018, the impairment loss was $0. Revenue
Recognition Salt
water disposal fees and the sales of skim oil are included in revenue when the salt water is disposed of or the skim oil is sold
to a customer in fulfillment of performance obligations under the terms of agreed contracts. Performance obligations are primarily
comprised of disposing of salt water from a well site after use or delivery of skim oil as negotiated in each contract. Performance
obligations are satisfied at a point when the salt water has been disposed of or skim oil has been delivered to the customer. The
following table disaggregates the Company’s revenue by source for the nine months ended September 30, 2019 and 2018:
September
30, September
30,
2019 2018
Skim
oil sales $ 112,027 $ 225,445
Disposal
fees 534,922 662,584
Revenues 646,949 888,029
Less:
Discounts given 676 4,034
Total
revenues $ 646,273 $ 884,264 </t>
  </si>
  <si>
    <t>BORROWINGS, SHAREHOLDER</t>
  </si>
  <si>
    <t>Debt Disclosure [Abstract]</t>
  </si>
  <si>
    <t xml:space="preserve">5. BORROWINGS, SHAREHOLDER Borrowings
as of September 30, 2019 and December 31, 2018 were as follows:
September
30, December
31,
2019 2018
Revolving
credit facility and term loan, shareholder (a) $ 747,757 $ 747,757
Term
note, shareholder (b) 4,321,065 4,321,065
Loans
from stockholders (c) (d) 2,870,484 2,870,484
Installment
notes (e) 11,941 11,941
Total
debt 7,951,247 7,951,247
Less
current portion (7,951,247 ) (7,951,247 )
Total
long-term debt $ — $ —
a. The
Revolving Credit Facility and Term Loan have a maturity date of July 23, 2017 and a default interest rate, which is the base
rate plus the applicable margin plus 2% (6.75% and 7.75%, respectively as of December 31, 2016. The loans are secured by all
the Company’s properties and assets except for its disposal wells wherein the Senior Loan Facility has a subordinated
secured position with an accredited investor. As of September 30, 2019, the Company was not in compliance with its debt covenants
under the Senior Loan Facility and is in default but the lender had not exercised its rights under the Senior Loan Facility.
The outstanding balance of the Senior Loan Facility is included in current liabilities at September 30, 2019 and December
31, 2018 because the Company did not comply with its debt covenants, including the timely payment of interest and principal.
b. The
Company and its subsidiaries entered into a Term Loan, Guaranty and Security Agreement on July 23, 2012 with ICON (the “Loan
Agreement”). On December 27, 2014 an affiliate of an accredited investor who is also a stockholder purchased the note
payable under the Loan Agreement. The accredited investor assumed the terms and conditions of the Loan Agreement. The Loan
Agreement provides the lender with a senior secured position on the Company’s disposal wells and a subordinated position
to the Senior Loan Facility on all other Company properties and assets. As of September 30, 2019, the Company did not comply
with its debt covenants under the Loan Agreement and is in default but the lender had not exercised its rights under the Loan
Agreement. The outstanding balance of the note pursuant to the Loan Agreement is included in current liabilities at September
30, 2019 and December 31, 2018 because that the Company was not in compliance with its debt covenants, including the timely
payment of interest. On June 30, 2017, the holder of the Loan Agreement agreed to exchange the outstanding accrued
interest on the Loan Agreement for common stock in the company and agreed to lower the interest rate on the Loan Agreement
to 3% annually effective July 1, 2017.
c. On May 27, 2014 an accredited investor, who is also a stockholder in the Company, entered a loan agreement with the Company for $2,783,484. As of September 30, 2019, and December 31, 2018 the principal balance of the note was $2,783,484. The note bears interest at 9% per annum. The terms of the note require the cash payment of one half of the interest cost monthly (4.5% per annum), and the remaining half is accrued as payment in kind interest. The note and all accrued interest were due and payable in November 27, 2015. The principal and interest on the note payable is past due pursuant to its terms and is in default.
d. On March 21, 2014
the CEO of the Company, who is also a stockholder in the Company entered a promissory note agreement whereby the CEO loaned
the Company $87,000. The promissory note has an interest rate of 7% per annum. The note was to be paid in installments throughout
the year ended December 31, 2014 with a portion of the repayment conditioned upon the sale of certain of the Company’s
disposal wells. The principal and interest on the note payable to the CEO is past due pursuant to its terms and is in default.
e. The
Company has an installment loan with an outstanding principal balance of approximately $11,941 used to acquire property and
equipment for use in the Company’s operations. The collateral for the loan was no longer in use in the Company’s
operations and was returned to the lender May 2016. The reduction in principal from the surrender of the collateral was less
than the total balance owed. The remaining principal balance of the loan is past due and is in default and is classified as
a short-term liability. </t>
  </si>
  <si>
    <t>COMMITMENTS AND CONTINGENCIES</t>
  </si>
  <si>
    <t>Commitments and Contingencies Disclosure [Abstract]</t>
  </si>
  <si>
    <t xml:space="preserve">6. COMMITMENTS
AND CONTINGENCIES
a. The
Company leases land under long-term operating leases where seven of its disposal wells are located. These leases expire
on various dates through December 31, 2034. As of January 1, 2019, the Company adopted ASC 842 requiring recording of
assets and liabilities related to leases on the balance sheet. The Company records rent on straight-line basis over the
terms of the underlying lease. Rent expense for the three months ended September 30, 2019 and September 30, 2018 was $27,000. Aggregate
future lease liabilities under ASC 842 are as follows:
Years Ending Disposal Well
December 31, Leases
2019 $ 25,000
2020 96,000
2021 96,000
2022 93,000
2023 84,000
Thereafter 804,000
$ 1,198,000
b. The
Company has applied the new accounting standard ASC 842 on a modified retrospective basis to leases existing at the beginning
of the earliest period presented in the financial statements. The adoption of the accounting standard resulted in the recognition
of a Right of Use of $886,497 and a Lease Liability – Current of $104,000 and a lease liability- Non-Current of $782,497
as of September 30, 2019. As this lease does not provide an implicit interest rate, we used a portfolio approach to determine
a collateralized incremental borrowing rate of 5.5% based on the information available at the date of adoption of Topic 842
to determine the lease liability. Amortization expense is recognized on a straight-line basis over each lease term. Amortization
expense was $87,608 for the nine months ended September 30, 2019, which is included in operating costs on the statement of
operations.
c. From
time to time, the Company is a party to various legal actions arising in the ordinary course of business. The Company accrues
costs and legal costs associated with these matters when they become probable and the amount can be reasonably estimated.
The Company’s management does not expect any liability from the disposition of such claims and litigation individually
or in the aggregate would have a material adverse impact on the Company’s consolidated financial position, results of
operations and cash flows.
d. During
the period ended September 30, 2019, three customers accounted for 50%, 29% and 17% of the Company’s total revenues,
respectively. During the period ended September 30, 2018, the same three customers accounted for 31%, 29% and 23% of the
Company’s total revenues, respectively. Management does not believe there are any significant accounts receivable
concentrations.
e. The
Company maintained general liability insurance throughout the year. </t>
  </si>
  <si>
    <t>RELATED PARTY TRANSACTIONS</t>
  </si>
  <si>
    <t>Related Party Transactions [Abstract]</t>
  </si>
  <si>
    <t xml:space="preserve">7. RELATED
PARTY TRANSACTIONS
a. During
the period ended September 30, 2019, Frontier Oilfield Services, Inc. made payments for its workers’ compensation
insurance to another company which was owned by a board member of Frontier Oilfield Services, Inc. These payments totaled
$7,485 for the year ended September 30, 2019. </t>
  </si>
  <si>
    <t>SUBSEQUENT EVENTS</t>
  </si>
  <si>
    <t>Subsequent Events [Abstract]</t>
  </si>
  <si>
    <t>8. SUBSEQUENT
EVENTS
a. The
Company is in the process of entering into a Purchase and Sale Agreement with an outside party for five salt water disposal
wells located in Texas. Although a form 8k was filed with the SEC as of October 1, 2019, this sale has not been executed at
the time of this report.</t>
  </si>
  <si>
    <t>SUMMARY OF SELECTED ACCOUNTING POLICIES (Policies)</t>
  </si>
  <si>
    <t>New Accounting Pronouncements</t>
  </si>
  <si>
    <t xml:space="preserve">New
Accounting Pronouncements In
February 2016, the FASB issued ASU 2016-02, Leases, </t>
  </si>
  <si>
    <t>Principles of Consolidation</t>
  </si>
  <si>
    <t>Principles
of Consolidation The consolidated
financial statements include the accounts of the Company and its wholly-owned subsidiaries. All significant inter-company transactions
and balances have been eliminated in consolidation.</t>
  </si>
  <si>
    <t>Fair Value of Financial Instruments</t>
  </si>
  <si>
    <t>Fair
Value of Financial Instruments In
accordance with the reporting requirements of ASC Topic 825, Financial Instruments</t>
  </si>
  <si>
    <t>Earnings (Loss) Per Share (EPS)</t>
  </si>
  <si>
    <t>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common stock dilutive instruments in 2019 or 2018 which have been excluded from EPS that could potentially have a dilutive
effect on EPS in the future.</t>
  </si>
  <si>
    <t>Use of Estimates</t>
  </si>
  <si>
    <t xml:space="preserve">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nine months ended September 30, 2019 and 2018 include
the allowance for doubtful accounts on accounts and other receivables, the useful life of property and equipment and intangible
assets, and assumptions used in assessing impairment of long-term assets. </t>
  </si>
  <si>
    <t>Property and Equipment</t>
  </si>
  <si>
    <t>Property
and Equipment Property
and equipment are carried at cost and are depreciated on a straight-line base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For
the three months ended September 30, 2019 and 2018, depreciation expense amounts to $119,934 and $122,310, respectively. For
the nine months ended September 30, 2019 and 2018, depreciation expense amounts to $364,553 and $376,272, respectively. As
of September 30, 2019, the Company evaluated the projected annual revenues from its disposal wells in relation to disposal costs
per barrel and projected general and administrative costs and determined that the assets were fully impaired. Accordingly, the
Company recorded an impairment loss of $2,441,268 on its disposal wells for the nine months ended September 30, 2019. For the
nine months ended September 30, 2018, the impairment loss was $0.</t>
  </si>
  <si>
    <t>Intangible Assets</t>
  </si>
  <si>
    <t>Intangible
Assets Intangible
assets are carried at cost and are amortized on a straight-line bases over the estimated lives of the assets. The Company examines
the possibility of decreases in the value of intangible assets when events or changes in circumstances reflect the fact that their
recorded value may not be recoverable. Impairment loss has been recorded in current period. For
the three months ended September 30, 2019 and 2018, amortization expense amounted to $18,294 and $18,294, respectively. For
the nine months ended September 30, 2019 and 2018, amortization expense amounted to $54,882 and $54,882, respectively. The
Company recorded an impairment loss of $207,308 on its intangible assets, consisting of disposal well permits, for the nine months
ended September 30, 2019. For the nine months ended September 30, 2018, the impairment loss was $0.</t>
  </si>
  <si>
    <t>Revenue Recognition</t>
  </si>
  <si>
    <t xml:space="preserve">Revenue
Recognition Salt
water disposal fees and the sales of skim oil are included in revenue when the salt water is disposed of or the skim oil is sold
to a customer in fulfillment of performance obligations under the terms of agreed contracts. Performance obligations are primarily
comprised of disposing of salt water from a well site after use or delivery of skim oil as negotiated in each contract. Performance
obligations are satisfied at a point when the salt water has been disposed of or skim oil has been delivered to the customer. The
following table disaggregates the Company’s revenue by source for the nine months ended September 30, 2019 and 2018:
September
30, September
30,
2019 2018
Skim
oil sales $ 112,027 $ 225,445
Disposal
fees 534,922 662,584
Revenues 646,949 888,029
Less:
Discounts given 676 4,034
Total
revenues $ 646,273 $ 884,264 </t>
  </si>
  <si>
    <t>SUMMARY OF SELECTED ACCOUNTING POLICIES (Tables)</t>
  </si>
  <si>
    <t>Schedule of disaggregation of revenue by source</t>
  </si>
  <si>
    <t xml:space="preserve">The
following table disaggregates the Company’s revenue by source for the nine months ended September 30, 2019 and 2018:
September
30, September
30,
2019 2018
Skim
oil sales $ 112,027 $ 225,445
Disposal
fees 534,922 662,584
Revenues 646,949 888,029
Less:
Discounts given 676 4,034
Total
revenues $ 646,273 $ 884,264 </t>
  </si>
  <si>
    <t>BORROWINGS, SHAREHOLDER (Tables)</t>
  </si>
  <si>
    <t>Schedule of borrowings</t>
  </si>
  <si>
    <t xml:space="preserve">Borrowings
as of September 30, 2019 and December 31, 2018 were as follows:
September
30, December
31,
2019 2018
Revolving
credit facility and term loan, shareholder (a) $ 747,757 $ 747,757
Term
note, shareholder (b) 4,321,065 4,321,065
Loans
from stockholders (c) (d) 2,870,484 2,870,484
Installment
notes (e) 11,941 11,941
Total
debt 7,951,247 7,951,247
Less
current portion (7,951,247 ) (7,951,247 )
Total
long-term debt $ — $ —
a. The
Revolving Credit Facility and Term Loan have a maturity date of July 23, 2017 and a default interest rate, which is the base
rate plus the applicable margin plus 2% (6.75% and 7.75%, respectively as of December 31, 2016. The loans are secured by all
the Company’s properties and assets except for its disposal wells wherein the Senior Loan Facility has a subordinated
secured position with an accredited investor. As of September 30, 2019, the Company was not in compliance with its debt covenants
under the Senior Loan Facility and is in default but the lender had not exercised its rights under the Senior Loan Facility.
The outstanding balance of the Senior Loan Facility is included in current liabilities at September 30, 2019 and December
31, 2018 because the Company did not comply with its debt covenants, including the timely payment of interest and principal.
b. The
Company and its subsidiaries entered into a Term Loan, Guaranty and Security Agreement on July 23, 2012 with ICON (the “Loan
Agreement”). On December 27, 2014 an affiliate of an accredited investor who is also a stockholder purchased the note
payable under the Loan Agreement. The accredited investor assumed the terms and conditions of the Loan Agreement. The Loan
Agreement provides the lender with a senior secured position on the Company’s disposal wells and a subordinated position
to the Senior Loan Facility on all other Company properties and assets. As of September 30, 2019, the Company did not comply
with its debt covenants under the Loan Agreement and is in default but the lender had not exercised its rights under the Loan
Agreement. The outstanding balance of the note pursuant to the Loan Agreement is included in current liabilities at September
30, 2019 and December 31, 2018 because that the Company was not in compliance with its debt covenants, including the timely
payment of interest. On June 30, 2017, the holder of the Loan Agreement agreed to exchange the outstanding accrued
interest on the Loan Agreement for common stock in the company and agreed to lower the interest rate on the Loan Agreement
to 3% annually effective July 1, 2017.
c. On May 27, 2014 an accredited investor, who is also a stockholder in the Company, entered a loan agreement with the Company for $2,783,484. As of September 30, 2019, and December 31, 2018 the principal balance of the note was $2,783,484. The note bears interest at 9% per annum. The terms of the note require the cash payment of one half of the interest cost monthly (4.5% per annum), and the remaining half is accrued as payment in kind interest. The note and all accrued interest were due and payable in November 27, 2015. The principal and interest on the note payable is past due pursuant to its terms and is in default.
d. On March 21, 2014
the CEO of the Company, who is also a stockholder in the Company entered a promissory note agreement whereby the CEO loaned
the Company $87,000. The promissory note has an interest rate of 7% per annum. The note was to be paid in installments throughout
the year ended December 31, 2014 with a portion of the repayment conditioned upon the sale of certain of the Company’s
disposal wells. The principal and interest on the note payable to the CEO is past due pursuant to its terms and is in default.
e. The
Company has an installment loan with an outstanding principal balance of approximately $11,941 used to acquire property and
equipment for use in the Company’s operations. The collateral for the loan was no longer in use in the Company’s
operations and was returned to the lender May 2016. The reduction in principal from the surrender of the collateral was less
than the total balance owed. The remaining principal balance of the loan is past due and is in default and is classified as
a short-term liability. </t>
  </si>
  <si>
    <t>COMMITMENTS AND CONTINGENCIES (Tables)</t>
  </si>
  <si>
    <t>Schedule of aggregate future lease liabilities under ASC 842</t>
  </si>
  <si>
    <t xml:space="preserve">Aggregate
future lease liabilities under ASC 842 are as follows:
Years Ending Disposal Well
December 31, Leases
2019 $ 25,000
2020 96,000
2021 96,000
2022 93,000
2023 84,000
Thereafter 804,000
$ 1,198,000 </t>
  </si>
  <si>
    <t>BUSINESS ACTIVITIES (Details Narrative)</t>
  </si>
  <si>
    <t>Sep. 30, 2019Number</t>
  </si>
  <si>
    <t>Barnett Shale - North Texas [Member]</t>
  </si>
  <si>
    <t>Number of disposal wells</t>
  </si>
  <si>
    <t>East Texas [Member]</t>
  </si>
  <si>
    <t>Texas [Member]</t>
  </si>
  <si>
    <t>SUMMARY OF SELECTED ACCOUNTING POLICIES (Details) - USD ($)</t>
  </si>
  <si>
    <t>Total revenues</t>
  </si>
  <si>
    <t>Skim Oil [Member]</t>
  </si>
  <si>
    <t>Revenue</t>
  </si>
  <si>
    <t>Disosal Fees [Member]</t>
  </si>
  <si>
    <t>Total Revenue [Member]</t>
  </si>
  <si>
    <t>Less discounts given</t>
  </si>
  <si>
    <t>SUMMARY OF SELECTED ACCOUNTING POLICIES (Details Narrative) - USD ($)</t>
  </si>
  <si>
    <t>Jan. 02, 2019</t>
  </si>
  <si>
    <t>Right of Use asset</t>
  </si>
  <si>
    <t>Lease liability current</t>
  </si>
  <si>
    <t>Lease liability non current</t>
  </si>
  <si>
    <t>Depreciation expense</t>
  </si>
  <si>
    <t>Amortization expense</t>
  </si>
  <si>
    <t>Adjustments for New Accounting Pronouncement [Member]</t>
  </si>
  <si>
    <t>BORROWINGS, SHAREHOLDER (Details) - USD ($)</t>
  </si>
  <si>
    <t>Long-term debt, net</t>
  </si>
  <si>
    <t>Total debt</t>
  </si>
  <si>
    <t>Less current portion</t>
  </si>
  <si>
    <t>Total long-term debt</t>
  </si>
  <si>
    <t>Term Note [Member]</t>
  </si>
  <si>
    <t>[1]</t>
  </si>
  <si>
    <t>Loans From Stockholders [Member]</t>
  </si>
  <si>
    <t>[2],[3]</t>
  </si>
  <si>
    <t>Installment Notes [Member]</t>
  </si>
  <si>
    <t>[4]</t>
  </si>
  <si>
    <t>Revolving Credit Facility And Term Loan [Member]</t>
  </si>
  <si>
    <t>[5]</t>
  </si>
  <si>
    <t>The Company and its subsidiaries entered into a Term Loan, Guaranty and Security Agreement on July 23, 2012 with ICON (the ?Loan Agreement?). On December 27, 2014 an affiliate of an accredited investor who is also a stockholder purchased the note payable under the Loan Agreement. The accredited investor assumed the terms and conditions of the Loan Agreement. The Loan Agreement provides the lender with a senior secured position on the Company?s disposal wells and a subordinated position to the Senior Loan Facility on all other Company properties and assets. As of September 30, 2019, the Company did not comply with its debt covenants under the Loan Agreement and is in default but the lender had not exercised its rights under the Loan Agreement. The outstanding balance of the note pursuant to the Loan Agreement is included in current liabilities at September 30, 2019 and December 31, 2018 because that the Company was not in compliance with its debt covenants, including the timely payment of interest. On June 30, 2017, the holder of the Loan Agreement agreed to exchange the outstanding accrued interest on the Loan Agreement for common stock in the company and agreed to lower the interest rate on the Loan Agreement to 3% annually effective July 1, 2017.</t>
  </si>
  <si>
    <t>[2]</t>
  </si>
  <si>
    <t>On March 21, 2014 the CEO of the Company, who is also a stockholder in the Company entered a promissory note agreement whereby the CEO loaned the Company $87,000. The promissory note has an interest rate of 7% per annum. The note was to be paid in installments throughout the year ended December 31, 2014 with a portion of the repayment conditioned upon the sale of certain of the Company?s disposal wells. The principal and interest on the note payable to the CEO is past due pursuant to its terms and is in default.</t>
  </si>
  <si>
    <t>[3]</t>
  </si>
  <si>
    <t>On May 27, 2014 an accredited investor, who is also a stockholder in the Company, entered a loan agreement with the Company for $2,783,484. As of September 30, 2019, and December 31, 2018 the principal balance of the note was $2,783,484. The note bears interest at 9% per annum. The terms of the note require the cash payment of one half of the interest cost monthly (4.5% per annum), and the remaining half is accrued as payment in kind interest. The note and all accrued interest were due and payable in November 27, 2015. The principal and interest on the note payable is past due pursuant to its terms and is in default.</t>
  </si>
  <si>
    <t>The Company has an installment loan with an outstanding principal balance of approximately $11,941 used to acquire property and equipment for use in the Company?s operations. The collateral for the loan was no longer in use in the Company?s operations and was returned to the lender May 2016. The reduction in principal from the surrender of the collateral was less than the total balance owed. The remaining principal balance of the loan is past due and is in default and is classified as a short-term liability.</t>
  </si>
  <si>
    <t>The Revolving Credit Facility and Term Loan have a maturity date of July 23, 2017 and a default interest rate, which is the base rate plus the applicable margin plus 2% (6.75% and 7.75%, respectively as of December 31, 2016. The loans are secured by all the Company?s properties and assets except for its disposal wells wherein the Senior Loan Facility has a subordinated secured position with an accredited investor. As of September 30, 2019, the Company was not in compliance with its debt covenants under the Senior Loan Facility and is in default but the lender had not exercised its rights under the Senior Loan Facility. The outstanding balance of the Senior Loan Facility is included in current liabilities at September 30, 2019 and December 31, 2018 because the Company did not comply with its debt covenants, including the timely payment of interest and principal.</t>
  </si>
  <si>
    <t>BORROWINGS, SHAREHOLDER (Details Narrative) - USD ($)</t>
  </si>
  <si>
    <t>May 27, 2014</t>
  </si>
  <si>
    <t>Dec. 31, 2016</t>
  </si>
  <si>
    <t>Mar. 21, 2014</t>
  </si>
  <si>
    <t>Maturity Date</t>
  </si>
  <si>
    <t>Nov. 27,
		2015</t>
  </si>
  <si>
    <t>Principal balance</t>
  </si>
  <si>
    <t>Debt face amount</t>
  </si>
  <si>
    <t>Debt Interest Rate</t>
  </si>
  <si>
    <t>9.00%</t>
  </si>
  <si>
    <t>One-half of interest rate to be paid in cash (per annum)</t>
  </si>
  <si>
    <t>4.50%</t>
  </si>
  <si>
    <t>Jul. 23,
		2017</t>
  </si>
  <si>
    <t>Variable rate description</t>
  </si>
  <si>
    <t>Base Rate Plus Applicable Margin Plus 2%</t>
  </si>
  <si>
    <t>Spread on variable rate basis</t>
  </si>
  <si>
    <t>2.00%</t>
  </si>
  <si>
    <t>Default interest rate</t>
  </si>
  <si>
    <t>6.75%</t>
  </si>
  <si>
    <t>7.75%</t>
  </si>
  <si>
    <t>Promissory Note Agreement With CEO [Member]</t>
  </si>
  <si>
    <t>7.00%</t>
  </si>
  <si>
    <t>RELATED PARTY TRANSACTIONS (Details Narrative)</t>
  </si>
  <si>
    <t>Sep. 30, 2019USD ($)</t>
  </si>
  <si>
    <t>Affiliated Entity [Member]</t>
  </si>
  <si>
    <t>Related party expense for workers compensation insurance</t>
  </si>
  <si>
    <t>COMMITMENTS AND CONTINGENCIES (Details)</t>
  </si>
  <si>
    <t>Years Ending December 31,</t>
  </si>
  <si>
    <t>2020</t>
  </si>
  <si>
    <t>2021</t>
  </si>
  <si>
    <t>2022</t>
  </si>
  <si>
    <t>2023</t>
  </si>
  <si>
    <t>Thereafter</t>
  </si>
  <si>
    <t>COMMITMENTS AND CONTINGENCIES (Details Narrative)</t>
  </si>
  <si>
    <t>Sep. 30, 2019USD ($)Number</t>
  </si>
  <si>
    <t>Sep. 30, 2018USD ($)</t>
  </si>
  <si>
    <t>Sep. 30, 2018Number</t>
  </si>
  <si>
    <t>Jan. 02, 2019USD ($)</t>
  </si>
  <si>
    <t>Rental expense</t>
  </si>
  <si>
    <t>Interest rate</t>
  </si>
  <si>
    <t>5.50%</t>
  </si>
  <si>
    <t>Number of major customers | Number</t>
  </si>
  <si>
    <t>Customer One [Member]</t>
  </si>
  <si>
    <t>Customer concentration - revenues</t>
  </si>
  <si>
    <t>50.00%</t>
  </si>
  <si>
    <t>31.00%</t>
  </si>
  <si>
    <t>Customer Two [Member]</t>
  </si>
  <si>
    <t>29.00%</t>
  </si>
  <si>
    <t>Customer Three [Member]</t>
  </si>
  <si>
    <t>17.00%</t>
  </si>
  <si>
    <t>23.00%</t>
  </si>
  <si>
    <t>Use of Land Leases [Member]</t>
  </si>
  <si>
    <t>Number of wells on land leases | Number</t>
  </si>
  <si>
    <t>Lease expiration dates</t>
  </si>
  <si>
    <t>Dec. 31,
		2034</t>
  </si>
  <si>
    <t>SUBSEQUENT EVENTS (Details Narrative)</t>
  </si>
  <si>
    <t>Oct. 01, 2019Number</t>
  </si>
  <si>
    <t>Subsequent Event [Member]</t>
  </si>
  <si>
    <t>Number of salt water wells to be sol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6</v>
      </c>
    </row>
    <row r="14" spans="1:3">
      <c r="A14" s="4" t="s">
        <v>23</v>
      </c>
      <c r="B14" s="4" t="s">
        <v>24</v>
      </c>
    </row>
    <row r="15" spans="1:3">
      <c r="A15" s="4" t="s">
        <v>25</v>
      </c>
      <c r="B15" s="4" t="s">
        <v>24</v>
      </c>
    </row>
    <row r="16" spans="1:3">
      <c r="A16" s="4" t="s">
        <v>26</v>
      </c>
      <c r="B16" s="4" t="s">
        <v>27</v>
      </c>
    </row>
    <row r="17" spans="1:3">
      <c r="A17" s="4" t="s">
        <v>28</v>
      </c>
      <c r="B17" s="4" t="s">
        <v>29</v>
      </c>
    </row>
    <row r="18" spans="1:3">
      <c r="A18" s="4" t="s">
        <v>30</v>
      </c>
      <c r="C18" s="5" t="n">
        <v>1476017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41</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44</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4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0"/>
  </cols>
  <sheetData>
    <row r="1" spans="1:2">
      <c r="A1" s="1" t="s">
        <v>181</v>
      </c>
      <c r="B1" s="2" t="s">
        <v>182</v>
      </c>
    </row>
    <row r="2" spans="1:2">
      <c r="A2" s="4" t="s">
        <v>183</v>
      </c>
    </row>
    <row r="3" spans="1:2">
      <c r="A3" s="4" t="s">
        <v>184</v>
      </c>
      <c r="B3" s="5" t="n">
        <v>3</v>
      </c>
    </row>
    <row r="4" spans="1:2">
      <c r="A4" s="4" t="s">
        <v>185</v>
      </c>
    </row>
    <row r="5" spans="1:2">
      <c r="A5" s="4" t="s">
        <v>184</v>
      </c>
      <c r="B5" s="5" t="n">
        <v>2</v>
      </c>
    </row>
    <row r="6" spans="1:2">
      <c r="A6" s="4" t="s">
        <v>186</v>
      </c>
    </row>
    <row r="7" spans="1:2">
      <c r="A7" s="4" t="s">
        <v>184</v>
      </c>
      <c r="B7" s="5" t="n">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861</v>
      </c>
      <c r="C3" s="6" t="n">
        <v>26158</v>
      </c>
    </row>
    <row r="4" spans="1:3">
      <c r="A4" s="4" t="s">
        <v>39</v>
      </c>
      <c r="B4" s="5" t="n">
        <v>52075</v>
      </c>
      <c r="C4" s="5" t="n">
        <v>75053</v>
      </c>
    </row>
    <row r="5" spans="1:3">
      <c r="A5" s="4" t="s">
        <v>40</v>
      </c>
      <c r="B5" s="5" t="n">
        <v>66936</v>
      </c>
      <c r="C5" s="5" t="n">
        <v>101211</v>
      </c>
    </row>
    <row r="6" spans="1:3">
      <c r="A6" s="4" t="s">
        <v>41</v>
      </c>
      <c r="B6" s="5" t="n">
        <v>5175680</v>
      </c>
      <c r="C6" s="5" t="n">
        <v>7616948</v>
      </c>
    </row>
    <row r="7" spans="1:3">
      <c r="A7" s="4" t="s">
        <v>42</v>
      </c>
      <c r="B7" s="5" t="n">
        <v>-5175680</v>
      </c>
      <c r="C7" s="5" t="n">
        <v>-4811127</v>
      </c>
    </row>
    <row r="8" spans="1:3">
      <c r="A8" s="4" t="s">
        <v>43</v>
      </c>
      <c r="B8" s="4" t="s">
        <v>44</v>
      </c>
      <c r="C8" s="5" t="n">
        <v>2805821</v>
      </c>
    </row>
    <row r="9" spans="1:3">
      <c r="A9" s="4" t="s">
        <v>45</v>
      </c>
      <c r="B9" s="4" t="s">
        <v>44</v>
      </c>
      <c r="C9" s="5" t="n">
        <v>262190</v>
      </c>
    </row>
    <row r="10" spans="1:3">
      <c r="A10" s="4" t="s">
        <v>46</v>
      </c>
      <c r="B10" s="5" t="n">
        <v>798889</v>
      </c>
    </row>
    <row r="11" spans="1:3">
      <c r="A11" s="4" t="s">
        <v>47</v>
      </c>
      <c r="B11" s="5" t="n">
        <v>2302</v>
      </c>
      <c r="C11" s="5" t="n">
        <v>2302</v>
      </c>
    </row>
    <row r="12" spans="1:3">
      <c r="A12" s="4" t="s">
        <v>48</v>
      </c>
      <c r="B12" s="5" t="n">
        <v>801191</v>
      </c>
      <c r="C12" s="5" t="n">
        <v>264492</v>
      </c>
    </row>
    <row r="13" spans="1:3">
      <c r="A13" s="4" t="s">
        <v>49</v>
      </c>
      <c r="B13" s="5" t="n">
        <v>868127</v>
      </c>
      <c r="C13" s="5" t="n">
        <v>3171524</v>
      </c>
    </row>
    <row r="14" spans="1:3">
      <c r="A14" s="3" t="s">
        <v>50</v>
      </c>
    </row>
    <row r="15" spans="1:3">
      <c r="A15" s="4" t="s">
        <v>51</v>
      </c>
      <c r="B15" s="5" t="n">
        <v>7951247</v>
      </c>
      <c r="C15" s="5" t="n">
        <v>7951247</v>
      </c>
    </row>
    <row r="16" spans="1:3">
      <c r="A16" s="4" t="s">
        <v>52</v>
      </c>
      <c r="B16" s="5" t="n">
        <v>96000</v>
      </c>
    </row>
    <row r="17" spans="1:3">
      <c r="A17" s="4" t="s">
        <v>53</v>
      </c>
      <c r="B17" s="5" t="n">
        <v>368167</v>
      </c>
      <c r="C17" s="5" t="n">
        <v>1033622</v>
      </c>
    </row>
    <row r="18" spans="1:3">
      <c r="A18" s="4" t="s">
        <v>54</v>
      </c>
      <c r="B18" s="5" t="n">
        <v>2042648</v>
      </c>
      <c r="C18" s="5" t="n">
        <v>1711170</v>
      </c>
    </row>
    <row r="19" spans="1:3">
      <c r="A19" s="4" t="s">
        <v>55</v>
      </c>
      <c r="B19" s="5" t="n">
        <v>10458062</v>
      </c>
      <c r="C19" s="5" t="n">
        <v>10696039</v>
      </c>
    </row>
    <row r="20" spans="1:3">
      <c r="A20" s="4" t="s">
        <v>56</v>
      </c>
      <c r="B20" s="5" t="n">
        <v>702889</v>
      </c>
    </row>
    <row r="21" spans="1:3">
      <c r="A21" s="4" t="s">
        <v>57</v>
      </c>
      <c r="B21" s="4" t="s">
        <v>44</v>
      </c>
    </row>
    <row r="22" spans="1:3">
      <c r="A22" s="4" t="s">
        <v>58</v>
      </c>
      <c r="B22" s="5" t="n">
        <v>11160951</v>
      </c>
      <c r="C22" s="5" t="n">
        <v>10696039</v>
      </c>
    </row>
    <row r="23" spans="1:3">
      <c r="A23" s="4" t="s">
        <v>59</v>
      </c>
      <c r="B23" s="4" t="s">
        <v>44</v>
      </c>
    </row>
    <row r="24" spans="1:3">
      <c r="A24" s="3" t="s">
        <v>60</v>
      </c>
    </row>
    <row r="25" spans="1:3">
      <c r="A25" s="4" t="s">
        <v>61</v>
      </c>
      <c r="B25" s="5" t="n">
        <v>147603</v>
      </c>
      <c r="C25" s="5" t="n">
        <v>147603</v>
      </c>
    </row>
    <row r="26" spans="1:3">
      <c r="A26" s="4" t="s">
        <v>62</v>
      </c>
      <c r="B26" s="5" t="n">
        <v>35266295</v>
      </c>
      <c r="C26" s="5" t="n">
        <v>35266295</v>
      </c>
    </row>
    <row r="27" spans="1:3">
      <c r="A27" s="4" t="s">
        <v>63</v>
      </c>
      <c r="B27" s="5" t="n">
        <v>-45706722</v>
      </c>
      <c r="C27" s="5" t="n">
        <v>-42938413</v>
      </c>
    </row>
    <row r="28" spans="1:3">
      <c r="A28" s="4" t="s">
        <v>64</v>
      </c>
      <c r="B28" s="5" t="n">
        <v>-10292824</v>
      </c>
      <c r="C28" s="5" t="n">
        <v>-7524515</v>
      </c>
    </row>
    <row r="29" spans="1:3">
      <c r="A29" s="4" t="s">
        <v>65</v>
      </c>
      <c r="B29" s="6" t="n">
        <v>868127</v>
      </c>
      <c r="C29" s="6" t="n">
        <v>3171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87</v>
      </c>
      <c r="B1" s="2" t="s">
        <v>73</v>
      </c>
      <c r="D1" s="2" t="s">
        <v>1</v>
      </c>
    </row>
    <row r="2" spans="1:5">
      <c r="B2" s="2" t="s">
        <v>2</v>
      </c>
      <c r="C2" s="2" t="s">
        <v>74</v>
      </c>
      <c r="D2" s="2" t="s">
        <v>2</v>
      </c>
      <c r="E2" s="2" t="s">
        <v>74</v>
      </c>
    </row>
    <row r="3" spans="1:5">
      <c r="A3" s="4" t="s">
        <v>188</v>
      </c>
      <c r="B3" s="6" t="n">
        <v>207763</v>
      </c>
      <c r="C3" s="6" t="n">
        <v>298728</v>
      </c>
      <c r="D3" s="6" t="n">
        <v>646273</v>
      </c>
      <c r="E3" s="6" t="n">
        <v>884413</v>
      </c>
    </row>
    <row r="4" spans="1:5">
      <c r="A4" s="4" t="s">
        <v>189</v>
      </c>
    </row>
    <row r="5" spans="1:5">
      <c r="A5" s="4" t="s">
        <v>190</v>
      </c>
      <c r="D5" s="5" t="n">
        <v>112027</v>
      </c>
      <c r="E5" s="5" t="n">
        <v>225445</v>
      </c>
    </row>
    <row r="6" spans="1:5">
      <c r="A6" s="4" t="s">
        <v>191</v>
      </c>
    </row>
    <row r="7" spans="1:5">
      <c r="A7" s="4" t="s">
        <v>190</v>
      </c>
      <c r="D7" s="5" t="n">
        <v>534922</v>
      </c>
      <c r="E7" s="5" t="n">
        <v>662584</v>
      </c>
    </row>
    <row r="8" spans="1:5">
      <c r="A8" s="4" t="s">
        <v>192</v>
      </c>
    </row>
    <row r="9" spans="1:5">
      <c r="A9" s="4" t="s">
        <v>190</v>
      </c>
      <c r="D9" s="5" t="n">
        <v>646949</v>
      </c>
      <c r="E9" s="5" t="n">
        <v>888029</v>
      </c>
    </row>
    <row r="10" spans="1:5">
      <c r="A10" s="4" t="s">
        <v>193</v>
      </c>
      <c r="D10" s="5" t="n">
        <v>676</v>
      </c>
      <c r="E10" s="5" t="n">
        <v>4034</v>
      </c>
    </row>
    <row r="11" spans="1:5">
      <c r="A11" s="4" t="s">
        <v>188</v>
      </c>
      <c r="D11" s="6" t="n">
        <v>646273</v>
      </c>
      <c r="E11" s="6" t="n">
        <v>884264</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194</v>
      </c>
      <c r="B1" s="2" t="s">
        <v>73</v>
      </c>
      <c r="D1" s="2" t="s">
        <v>1</v>
      </c>
    </row>
    <row r="2" spans="1:6">
      <c r="B2" s="2" t="s">
        <v>2</v>
      </c>
      <c r="C2" s="2" t="s">
        <v>74</v>
      </c>
      <c r="D2" s="2" t="s">
        <v>2</v>
      </c>
      <c r="E2" s="2" t="s">
        <v>74</v>
      </c>
      <c r="F2" s="2" t="s">
        <v>195</v>
      </c>
    </row>
    <row r="3" spans="1:6">
      <c r="A3" s="4" t="s">
        <v>196</v>
      </c>
      <c r="B3" s="6" t="n">
        <v>798889</v>
      </c>
      <c r="D3" s="6" t="n">
        <v>798889</v>
      </c>
    </row>
    <row r="4" spans="1:6">
      <c r="A4" s="4" t="s">
        <v>197</v>
      </c>
      <c r="B4" s="5" t="n">
        <v>96000</v>
      </c>
      <c r="D4" s="5" t="n">
        <v>96000</v>
      </c>
    </row>
    <row r="5" spans="1:6">
      <c r="A5" s="4" t="s">
        <v>198</v>
      </c>
      <c r="B5" s="5" t="n">
        <v>702889</v>
      </c>
      <c r="D5" s="5" t="n">
        <v>702889</v>
      </c>
    </row>
    <row r="6" spans="1:6">
      <c r="A6" s="4" t="s">
        <v>199</v>
      </c>
      <c r="B6" s="5" t="n">
        <v>119934</v>
      </c>
      <c r="C6" s="6" t="n">
        <v>122310</v>
      </c>
      <c r="D6" s="5" t="n">
        <v>364533</v>
      </c>
      <c r="E6" s="6" t="n">
        <v>376272</v>
      </c>
    </row>
    <row r="7" spans="1:6">
      <c r="A7" s="4" t="s">
        <v>200</v>
      </c>
      <c r="B7" s="5" t="n">
        <v>18294</v>
      </c>
      <c r="C7" s="5" t="n">
        <v>18294</v>
      </c>
      <c r="D7" s="5" t="n">
        <v>54882</v>
      </c>
      <c r="E7" s="5" t="n">
        <v>54882</v>
      </c>
    </row>
    <row r="8" spans="1:6">
      <c r="A8" s="4" t="s">
        <v>81</v>
      </c>
      <c r="B8" s="5" t="n">
        <v>2441268</v>
      </c>
      <c r="C8" s="4" t="s">
        <v>44</v>
      </c>
      <c r="D8" s="5" t="n">
        <v>2441268</v>
      </c>
      <c r="E8" s="5" t="n">
        <v>0</v>
      </c>
    </row>
    <row r="9" spans="1:6">
      <c r="A9" s="4" t="s">
        <v>82</v>
      </c>
      <c r="B9" s="6" t="n">
        <v>207308</v>
      </c>
      <c r="C9" s="4" t="s">
        <v>44</v>
      </c>
      <c r="D9" s="6" t="n">
        <v>207308</v>
      </c>
      <c r="E9" s="6" t="n">
        <v>0</v>
      </c>
    </row>
    <row r="10" spans="1:6">
      <c r="A10" s="4" t="s">
        <v>201</v>
      </c>
    </row>
    <row r="11" spans="1:6">
      <c r="A11" s="4" t="s">
        <v>196</v>
      </c>
      <c r="F11" s="6" t="n">
        <v>886497</v>
      </c>
    </row>
    <row r="12" spans="1:6">
      <c r="A12" s="4" t="s">
        <v>197</v>
      </c>
      <c r="F12" s="5" t="n">
        <v>104000</v>
      </c>
    </row>
    <row r="13" spans="1:6">
      <c r="A13" s="4" t="s">
        <v>198</v>
      </c>
      <c r="F13" s="6" t="n">
        <v>78249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202</v>
      </c>
      <c r="C1" s="2" t="s">
        <v>2</v>
      </c>
      <c r="D1" s="2" t="s">
        <v>36</v>
      </c>
    </row>
    <row r="2" spans="1:4">
      <c r="A2" s="3" t="s">
        <v>203</v>
      </c>
    </row>
    <row r="3" spans="1:4">
      <c r="A3" s="4" t="s">
        <v>204</v>
      </c>
      <c r="C3" s="6" t="n">
        <v>7951247</v>
      </c>
      <c r="D3" s="6" t="n">
        <v>7951247</v>
      </c>
    </row>
    <row r="4" spans="1:4">
      <c r="A4" s="4" t="s">
        <v>205</v>
      </c>
      <c r="C4" s="5" t="n">
        <v>-7951247</v>
      </c>
      <c r="D4" s="5" t="n">
        <v>-7951247</v>
      </c>
    </row>
    <row r="5" spans="1:4">
      <c r="A5" s="4" t="s">
        <v>206</v>
      </c>
      <c r="C5" s="4" t="s">
        <v>44</v>
      </c>
    </row>
    <row r="6" spans="1:4">
      <c r="A6" s="4" t="s">
        <v>207</v>
      </c>
    </row>
    <row r="7" spans="1:4">
      <c r="A7" s="3" t="s">
        <v>203</v>
      </c>
    </row>
    <row r="8" spans="1:4">
      <c r="A8" s="4" t="s">
        <v>204</v>
      </c>
      <c r="B8" s="4" t="s">
        <v>208</v>
      </c>
      <c r="C8" s="5" t="n">
        <v>4321065</v>
      </c>
      <c r="D8" s="5" t="n">
        <v>4321065</v>
      </c>
    </row>
    <row r="9" spans="1:4">
      <c r="A9" s="4" t="s">
        <v>209</v>
      </c>
    </row>
    <row r="10" spans="1:4">
      <c r="A10" s="3" t="s">
        <v>203</v>
      </c>
    </row>
    <row r="11" spans="1:4">
      <c r="A11" s="4" t="s">
        <v>204</v>
      </c>
      <c r="B11" s="4" t="s">
        <v>210</v>
      </c>
      <c r="C11" s="5" t="n">
        <v>2870484</v>
      </c>
      <c r="D11" s="5" t="n">
        <v>2870484</v>
      </c>
    </row>
    <row r="12" spans="1:4">
      <c r="A12" s="4" t="s">
        <v>211</v>
      </c>
    </row>
    <row r="13" spans="1:4">
      <c r="A13" s="3" t="s">
        <v>203</v>
      </c>
    </row>
    <row r="14" spans="1:4">
      <c r="A14" s="4" t="s">
        <v>204</v>
      </c>
      <c r="B14" s="4" t="s">
        <v>212</v>
      </c>
      <c r="C14" s="5" t="n">
        <v>11941</v>
      </c>
      <c r="D14" s="5" t="n">
        <v>11941</v>
      </c>
    </row>
    <row r="15" spans="1:4">
      <c r="A15" s="4" t="s">
        <v>213</v>
      </c>
    </row>
    <row r="16" spans="1:4">
      <c r="A16" s="3" t="s">
        <v>203</v>
      </c>
    </row>
    <row r="17" spans="1:4">
      <c r="A17" s="4" t="s">
        <v>204</v>
      </c>
      <c r="B17" s="4" t="s">
        <v>214</v>
      </c>
      <c r="C17" s="6" t="n">
        <v>747757</v>
      </c>
      <c r="D17" s="6" t="n">
        <v>747757</v>
      </c>
    </row>
    <row r="18" spans="1:4"/>
    <row r="19" spans="1:4">
      <c r="A19" s="4" t="s">
        <v>208</v>
      </c>
      <c r="B19" s="4" t="s">
        <v>215</v>
      </c>
    </row>
    <row r="20" spans="1:4">
      <c r="A20" s="4" t="s">
        <v>216</v>
      </c>
      <c r="B20" s="4" t="s">
        <v>217</v>
      </c>
    </row>
    <row r="21" spans="1:4">
      <c r="A21" s="4" t="s">
        <v>218</v>
      </c>
      <c r="B21" s="4" t="s">
        <v>219</v>
      </c>
    </row>
    <row r="22" spans="1:4">
      <c r="A22" s="4" t="s">
        <v>212</v>
      </c>
      <c r="B22" s="4" t="s">
        <v>220</v>
      </c>
    </row>
    <row r="23" spans="1:4">
      <c r="A23" s="4" t="s">
        <v>214</v>
      </c>
      <c r="B23" s="4" t="s">
        <v>221</v>
      </c>
    </row>
  </sheetData>
  <mergeCells count="7">
    <mergeCell ref="A1:B1"/>
    <mergeCell ref="A18:C18"/>
    <mergeCell ref="B19:C19"/>
    <mergeCell ref="B20:C20"/>
    <mergeCell ref="B21:C21"/>
    <mergeCell ref="B22:C22"/>
    <mergeCell ref="B23:C23"/>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6"/>
    <col customWidth="1" max="3" min="3" width="41"/>
    <col customWidth="1" max="4" min="4" width="14"/>
    <col customWidth="1" max="5" min="5" width="14"/>
    <col customWidth="1" max="6" min="6" width="14"/>
  </cols>
  <sheetData>
    <row r="1" spans="1:6">
      <c r="A1" s="1" t="s">
        <v>222</v>
      </c>
      <c r="B1" s="2" t="s">
        <v>223</v>
      </c>
      <c r="C1" s="2" t="s">
        <v>224</v>
      </c>
      <c r="D1" s="2" t="s">
        <v>2</v>
      </c>
      <c r="E1" s="2" t="s">
        <v>36</v>
      </c>
      <c r="F1" s="2" t="s">
        <v>225</v>
      </c>
    </row>
    <row r="2" spans="1:6">
      <c r="A2" s="4" t="s">
        <v>209</v>
      </c>
    </row>
    <row r="3" spans="1:6">
      <c r="A3" s="4" t="s">
        <v>226</v>
      </c>
      <c r="B3" s="4" t="s">
        <v>227</v>
      </c>
    </row>
    <row r="4" spans="1:6">
      <c r="A4" s="4" t="s">
        <v>228</v>
      </c>
      <c r="D4" s="6" t="n">
        <v>2783484</v>
      </c>
      <c r="E4" s="6" t="n">
        <v>2783484</v>
      </c>
    </row>
    <row r="5" spans="1:6">
      <c r="A5" s="4" t="s">
        <v>229</v>
      </c>
      <c r="B5" s="6" t="n">
        <v>2783484</v>
      </c>
    </row>
    <row r="6" spans="1:6">
      <c r="A6" s="4" t="s">
        <v>230</v>
      </c>
      <c r="B6" s="4" t="s">
        <v>231</v>
      </c>
    </row>
    <row r="7" spans="1:6">
      <c r="A7" s="4" t="s">
        <v>232</v>
      </c>
      <c r="B7" s="4" t="s">
        <v>233</v>
      </c>
    </row>
    <row r="8" spans="1:6">
      <c r="A8" s="4" t="s">
        <v>211</v>
      </c>
    </row>
    <row r="9" spans="1:6">
      <c r="A9" s="4" t="s">
        <v>228</v>
      </c>
      <c r="D9" s="6" t="n">
        <v>11941</v>
      </c>
    </row>
    <row r="10" spans="1:6">
      <c r="A10" s="4" t="s">
        <v>213</v>
      </c>
    </row>
    <row r="11" spans="1:6">
      <c r="A11" s="4" t="s">
        <v>226</v>
      </c>
      <c r="C11" s="4" t="s">
        <v>234</v>
      </c>
    </row>
    <row r="12" spans="1:6">
      <c r="A12" s="4" t="s">
        <v>235</v>
      </c>
      <c r="C12" s="4" t="s">
        <v>236</v>
      </c>
    </row>
    <row r="13" spans="1:6">
      <c r="A13" s="4" t="s">
        <v>237</v>
      </c>
      <c r="C13" s="4" t="s">
        <v>238</v>
      </c>
    </row>
    <row r="14" spans="1:6">
      <c r="A14" s="4" t="s">
        <v>239</v>
      </c>
      <c r="C14" s="4" t="s">
        <v>240</v>
      </c>
    </row>
    <row r="15" spans="1:6">
      <c r="A15" s="4" t="s">
        <v>230</v>
      </c>
      <c r="C15" s="4" t="s">
        <v>241</v>
      </c>
    </row>
    <row r="16" spans="1:6">
      <c r="A16" s="4" t="s">
        <v>242</v>
      </c>
    </row>
    <row r="17" spans="1:6">
      <c r="A17" s="4" t="s">
        <v>229</v>
      </c>
      <c r="F17" s="6" t="n">
        <v>87000</v>
      </c>
    </row>
    <row r="18" spans="1:6">
      <c r="A18" s="4" t="s">
        <v>230</v>
      </c>
      <c r="F18" s="4" t="s">
        <v>2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44</v>
      </c>
      <c r="B1" s="2" t="s">
        <v>1</v>
      </c>
    </row>
    <row r="2" spans="1:2">
      <c r="B2" s="2" t="s">
        <v>245</v>
      </c>
    </row>
    <row r="3" spans="1:2">
      <c r="A3" s="4" t="s">
        <v>246</v>
      </c>
    </row>
    <row r="4" spans="1:2">
      <c r="A4" s="4" t="s">
        <v>247</v>
      </c>
      <c r="B4" s="6" t="n">
        <v>74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248</v>
      </c>
      <c r="B1" s="2" t="s">
        <v>245</v>
      </c>
    </row>
    <row r="2" spans="1:2">
      <c r="A2" s="3" t="s">
        <v>249</v>
      </c>
    </row>
    <row r="3" spans="1:2">
      <c r="A3" s="4" t="s">
        <v>34</v>
      </c>
      <c r="B3" s="6" t="n">
        <v>25000</v>
      </c>
    </row>
    <row r="4" spans="1:2">
      <c r="A4" s="4" t="s">
        <v>250</v>
      </c>
      <c r="B4" s="5" t="n">
        <v>96000</v>
      </c>
    </row>
    <row r="5" spans="1:2">
      <c r="A5" s="4" t="s">
        <v>251</v>
      </c>
      <c r="B5" s="5" t="n">
        <v>96000</v>
      </c>
    </row>
    <row r="6" spans="1:2">
      <c r="A6" s="4" t="s">
        <v>252</v>
      </c>
      <c r="B6" s="5" t="n">
        <v>93000</v>
      </c>
    </row>
    <row r="7" spans="1:2">
      <c r="A7" s="4" t="s">
        <v>253</v>
      </c>
      <c r="B7" s="5" t="n">
        <v>84000</v>
      </c>
    </row>
    <row r="8" spans="1:2">
      <c r="A8" s="4" t="s">
        <v>254</v>
      </c>
      <c r="B8" s="5" t="n">
        <v>804000</v>
      </c>
    </row>
    <row r="9" spans="1:2">
      <c r="A9" s="4" t="s">
        <v>120</v>
      </c>
      <c r="B9" s="6" t="n">
        <v>119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5"/>
    <col customWidth="1" max="2" min="2" width="27"/>
    <col customWidth="1" max="3" min="3" width="21"/>
    <col customWidth="1" max="4" min="4" width="27"/>
    <col customWidth="1" max="5" min="5" width="20"/>
    <col customWidth="1" max="6" min="6" width="21"/>
  </cols>
  <sheetData>
    <row r="1" spans="1:6">
      <c r="A1" s="1" t="s">
        <v>255</v>
      </c>
      <c r="B1" s="2" t="s">
        <v>73</v>
      </c>
      <c r="D1" s="2" t="s">
        <v>1</v>
      </c>
    </row>
    <row r="2" spans="1:6">
      <c r="B2" s="2" t="s">
        <v>256</v>
      </c>
      <c r="C2" s="2" t="s">
        <v>257</v>
      </c>
      <c r="D2" s="2" t="s">
        <v>256</v>
      </c>
      <c r="E2" s="2" t="s">
        <v>258</v>
      </c>
      <c r="F2" s="2" t="s">
        <v>259</v>
      </c>
    </row>
    <row r="3" spans="1:6">
      <c r="A3" s="4" t="s">
        <v>260</v>
      </c>
      <c r="B3" s="6" t="n">
        <v>27000</v>
      </c>
      <c r="C3" s="6" t="n">
        <v>27000</v>
      </c>
    </row>
    <row r="4" spans="1:6">
      <c r="A4" s="4" t="s">
        <v>196</v>
      </c>
      <c r="B4" s="5" t="n">
        <v>798889</v>
      </c>
      <c r="D4" s="6" t="n">
        <v>798889</v>
      </c>
    </row>
    <row r="5" spans="1:6">
      <c r="A5" s="4" t="s">
        <v>197</v>
      </c>
      <c r="B5" s="5" t="n">
        <v>96000</v>
      </c>
      <c r="D5" s="5" t="n">
        <v>96000</v>
      </c>
    </row>
    <row r="6" spans="1:6">
      <c r="A6" s="4" t="s">
        <v>198</v>
      </c>
      <c r="B6" s="6" t="n">
        <v>702889</v>
      </c>
      <c r="D6" s="6" t="n">
        <v>702889</v>
      </c>
    </row>
    <row r="7" spans="1:6">
      <c r="A7" s="4" t="s">
        <v>261</v>
      </c>
      <c r="B7" s="4" t="s">
        <v>262</v>
      </c>
      <c r="D7" s="4" t="s">
        <v>262</v>
      </c>
    </row>
    <row r="8" spans="1:6">
      <c r="A8" s="4" t="s">
        <v>115</v>
      </c>
      <c r="D8" s="6" t="n">
        <v>87608</v>
      </c>
    </row>
    <row r="9" spans="1:6">
      <c r="A9" s="4" t="s">
        <v>263</v>
      </c>
      <c r="D9" s="5" t="n">
        <v>3</v>
      </c>
      <c r="E9" s="5" t="n">
        <v>3</v>
      </c>
    </row>
    <row r="10" spans="1:6">
      <c r="A10" s="4" t="s">
        <v>264</v>
      </c>
    </row>
    <row r="11" spans="1:6">
      <c r="A11" s="4" t="s">
        <v>265</v>
      </c>
      <c r="D11" s="4" t="s">
        <v>266</v>
      </c>
      <c r="E11" s="4" t="s">
        <v>267</v>
      </c>
    </row>
    <row r="12" spans="1:6">
      <c r="A12" s="4" t="s">
        <v>268</v>
      </c>
    </row>
    <row r="13" spans="1:6">
      <c r="A13" s="4" t="s">
        <v>265</v>
      </c>
      <c r="D13" s="4" t="s">
        <v>269</v>
      </c>
      <c r="E13" s="4" t="s">
        <v>269</v>
      </c>
    </row>
    <row r="14" spans="1:6">
      <c r="A14" s="4" t="s">
        <v>270</v>
      </c>
    </row>
    <row r="15" spans="1:6">
      <c r="A15" s="4" t="s">
        <v>265</v>
      </c>
      <c r="D15" s="4" t="s">
        <v>271</v>
      </c>
      <c r="E15" s="4" t="s">
        <v>272</v>
      </c>
    </row>
    <row r="16" spans="1:6">
      <c r="A16" s="4" t="s">
        <v>201</v>
      </c>
    </row>
    <row r="17" spans="1:6">
      <c r="A17" s="4" t="s">
        <v>196</v>
      </c>
      <c r="F17" s="6" t="n">
        <v>886497</v>
      </c>
    </row>
    <row r="18" spans="1:6">
      <c r="A18" s="4" t="s">
        <v>197</v>
      </c>
      <c r="F18" s="5" t="n">
        <v>104000</v>
      </c>
    </row>
    <row r="19" spans="1:6">
      <c r="A19" s="4" t="s">
        <v>198</v>
      </c>
      <c r="F19" s="6" t="n">
        <v>782497</v>
      </c>
    </row>
    <row r="20" spans="1:6">
      <c r="A20" s="4" t="s">
        <v>273</v>
      </c>
    </row>
    <row r="21" spans="1:6">
      <c r="A21" s="4" t="s">
        <v>274</v>
      </c>
      <c r="B21" s="5" t="n">
        <v>7</v>
      </c>
      <c r="D21" s="5" t="n">
        <v>7</v>
      </c>
    </row>
    <row r="22" spans="1:6">
      <c r="A22" s="4" t="s">
        <v>275</v>
      </c>
      <c r="D22" s="4" t="s">
        <v>2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0"/>
  </cols>
  <sheetData>
    <row r="1" spans="1:2">
      <c r="A1" s="1" t="s">
        <v>277</v>
      </c>
      <c r="B1" s="2" t="s">
        <v>278</v>
      </c>
    </row>
    <row r="2" spans="1:2">
      <c r="A2" s="4" t="s">
        <v>279</v>
      </c>
    </row>
    <row r="3" spans="1:2">
      <c r="A3" s="4" t="s">
        <v>280</v>
      </c>
      <c r="B3" s="5"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6</v>
      </c>
    </row>
    <row r="2" spans="1:3">
      <c r="A2" s="3" t="s">
        <v>67</v>
      </c>
    </row>
    <row r="3" spans="1:3">
      <c r="A3" s="4" t="s">
        <v>68</v>
      </c>
      <c r="B3" s="7" t="n">
        <v>0.01</v>
      </c>
      <c r="C3" s="7" t="n">
        <v>0.01</v>
      </c>
    </row>
    <row r="4" spans="1:3">
      <c r="A4" s="4" t="s">
        <v>69</v>
      </c>
      <c r="B4" s="5" t="n">
        <v>100000000</v>
      </c>
      <c r="C4" s="5" t="n">
        <v>100000000</v>
      </c>
    </row>
    <row r="5" spans="1:3">
      <c r="A5" s="4" t="s">
        <v>70</v>
      </c>
      <c r="B5" s="5" t="n">
        <v>14760178</v>
      </c>
      <c r="C5" s="5" t="n">
        <v>14760178</v>
      </c>
    </row>
    <row r="6" spans="1:3">
      <c r="A6" s="4" t="s">
        <v>71</v>
      </c>
      <c r="B6" s="5" t="n">
        <v>14760178</v>
      </c>
      <c r="C6" s="5" t="n">
        <v>14760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07763</v>
      </c>
      <c r="C4" s="6" t="n">
        <v>298728</v>
      </c>
      <c r="D4" s="6" t="n">
        <v>646273</v>
      </c>
      <c r="E4" s="6" t="n">
        <v>884413</v>
      </c>
    </row>
    <row r="5" spans="1:5">
      <c r="A5" s="3" t="s">
        <v>77</v>
      </c>
    </row>
    <row r="6" spans="1:5">
      <c r="A6" s="4" t="s">
        <v>78</v>
      </c>
      <c r="B6" s="5" t="n">
        <v>156296</v>
      </c>
      <c r="C6" s="5" t="n">
        <v>169919</v>
      </c>
      <c r="D6" s="5" t="n">
        <v>499407</v>
      </c>
      <c r="E6" s="5" t="n">
        <v>518259</v>
      </c>
    </row>
    <row r="7" spans="1:5">
      <c r="A7" s="4" t="s">
        <v>79</v>
      </c>
      <c r="B7" s="5" t="n">
        <v>75045</v>
      </c>
      <c r="C7" s="5" t="n">
        <v>474336</v>
      </c>
      <c r="D7" s="5" t="n">
        <v>211650</v>
      </c>
      <c r="E7" s="5" t="n">
        <v>700893</v>
      </c>
    </row>
    <row r="8" spans="1:5">
      <c r="A8" s="4" t="s">
        <v>80</v>
      </c>
      <c r="B8" s="5" t="n">
        <v>138228</v>
      </c>
      <c r="C8" s="5" t="n">
        <v>143718</v>
      </c>
      <c r="D8" s="5" t="n">
        <v>419436</v>
      </c>
      <c r="E8" s="5" t="n">
        <v>431154</v>
      </c>
    </row>
    <row r="9" spans="1:5">
      <c r="A9" s="4" t="s">
        <v>81</v>
      </c>
      <c r="B9" s="5" t="n">
        <v>2441268</v>
      </c>
      <c r="C9" s="4" t="s">
        <v>44</v>
      </c>
      <c r="D9" s="5" t="n">
        <v>2441268</v>
      </c>
      <c r="E9" s="5" t="n">
        <v>0</v>
      </c>
    </row>
    <row r="10" spans="1:5">
      <c r="A10" s="4" t="s">
        <v>82</v>
      </c>
      <c r="B10" s="5" t="n">
        <v>207308</v>
      </c>
      <c r="C10" s="4" t="s">
        <v>44</v>
      </c>
      <c r="D10" s="5" t="n">
        <v>207308</v>
      </c>
      <c r="E10" s="5" t="n">
        <v>0</v>
      </c>
    </row>
    <row r="11" spans="1:5">
      <c r="A11" s="4" t="s">
        <v>83</v>
      </c>
      <c r="B11" s="5" t="n">
        <v>3018145</v>
      </c>
      <c r="C11" s="5" t="n">
        <v>787973</v>
      </c>
      <c r="D11" s="5" t="n">
        <v>3779069</v>
      </c>
      <c r="E11" s="5" t="n">
        <v>1650306</v>
      </c>
    </row>
    <row r="12" spans="1:5">
      <c r="A12" s="4" t="s">
        <v>84</v>
      </c>
      <c r="B12" s="5" t="n">
        <v>-2810382</v>
      </c>
      <c r="C12" s="5" t="n">
        <v>-489245</v>
      </c>
      <c r="D12" s="5" t="n">
        <v>-3132796</v>
      </c>
      <c r="E12" s="5" t="n">
        <v>-765893</v>
      </c>
    </row>
    <row r="13" spans="1:5">
      <c r="A13" s="3" t="s">
        <v>85</v>
      </c>
    </row>
    <row r="14" spans="1:5">
      <c r="A14" s="4" t="s">
        <v>86</v>
      </c>
      <c r="B14" s="5" t="n">
        <v>-12</v>
      </c>
      <c r="C14" s="4" t="s">
        <v>44</v>
      </c>
      <c r="D14" s="5" t="n">
        <v>-36</v>
      </c>
      <c r="E14" s="4" t="s">
        <v>44</v>
      </c>
    </row>
    <row r="15" spans="1:5">
      <c r="A15" s="4" t="s">
        <v>87</v>
      </c>
      <c r="B15" s="5" t="n">
        <v>108957</v>
      </c>
      <c r="C15" s="5" t="n">
        <v>110644</v>
      </c>
      <c r="D15" s="5" t="n">
        <v>327951</v>
      </c>
      <c r="E15" s="5" t="n">
        <v>329751</v>
      </c>
    </row>
    <row r="16" spans="1:5">
      <c r="A16" s="4" t="s">
        <v>88</v>
      </c>
      <c r="B16" s="4" t="s">
        <v>44</v>
      </c>
      <c r="C16" s="5" t="n">
        <v>-37684</v>
      </c>
      <c r="D16" s="5" t="n">
        <v>-692402</v>
      </c>
      <c r="E16" s="5" t="n">
        <v>-37684</v>
      </c>
    </row>
    <row r="17" spans="1:5">
      <c r="A17" s="4" t="s">
        <v>89</v>
      </c>
      <c r="B17" s="5" t="n">
        <v>-2919327</v>
      </c>
      <c r="C17" s="5" t="n">
        <v>-562205</v>
      </c>
      <c r="D17" s="5" t="n">
        <v>-2768309</v>
      </c>
      <c r="E17" s="5" t="n">
        <v>-1057960</v>
      </c>
    </row>
    <row r="18" spans="1:5">
      <c r="A18" s="4" t="s">
        <v>90</v>
      </c>
      <c r="B18" s="6" t="n">
        <v>-2919327</v>
      </c>
      <c r="C18" s="6" t="n">
        <v>-562205</v>
      </c>
      <c r="D18" s="6" t="n">
        <v>-2768309</v>
      </c>
      <c r="E18" s="6" t="n">
        <v>-1057960</v>
      </c>
    </row>
    <row r="19" spans="1:5">
      <c r="A19" s="4" t="s">
        <v>91</v>
      </c>
      <c r="B19" s="7" t="n">
        <v>-0.2</v>
      </c>
      <c r="C19" s="7" t="n">
        <v>-0.04</v>
      </c>
      <c r="D19" s="7" t="n">
        <v>-0.19</v>
      </c>
      <c r="E19" s="7" t="n">
        <v>-0.07000000000000001</v>
      </c>
    </row>
    <row r="20" spans="1:5">
      <c r="A20" s="3" t="s">
        <v>92</v>
      </c>
    </row>
    <row r="21" spans="1:5">
      <c r="A21" s="4" t="s">
        <v>93</v>
      </c>
      <c r="B21" s="5" t="n">
        <v>14760178</v>
      </c>
      <c r="C21" s="5" t="n">
        <v>14750274</v>
      </c>
      <c r="D21" s="5" t="n">
        <v>14760178</v>
      </c>
      <c r="E21" s="5" t="n">
        <v>141626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4</v>
      </c>
    </row>
    <row r="3" spans="1:3">
      <c r="A3" s="3" t="s">
        <v>95</v>
      </c>
    </row>
    <row r="4" spans="1:3">
      <c r="A4" s="4" t="s">
        <v>96</v>
      </c>
      <c r="B4" s="6" t="n">
        <v>-2768309</v>
      </c>
      <c r="C4" s="6" t="n">
        <v>-1057960</v>
      </c>
    </row>
    <row r="5" spans="1:3">
      <c r="A5" s="3" t="s">
        <v>97</v>
      </c>
    </row>
    <row r="6" spans="1:3">
      <c r="A6" s="4" t="s">
        <v>80</v>
      </c>
      <c r="B6" s="5" t="n">
        <v>419436</v>
      </c>
      <c r="C6" s="5" t="n">
        <v>431154</v>
      </c>
    </row>
    <row r="7" spans="1:3">
      <c r="A7" s="4" t="s">
        <v>98</v>
      </c>
      <c r="B7" s="5" t="n">
        <v>2441268</v>
      </c>
      <c r="C7" s="5" t="n">
        <v>0</v>
      </c>
    </row>
    <row r="8" spans="1:3">
      <c r="A8" s="4" t="s">
        <v>99</v>
      </c>
      <c r="B8" s="5" t="n">
        <v>207308</v>
      </c>
      <c r="C8" s="5" t="n">
        <v>0</v>
      </c>
    </row>
    <row r="9" spans="1:3">
      <c r="A9" s="4" t="s">
        <v>100</v>
      </c>
      <c r="B9" s="4" t="s">
        <v>44</v>
      </c>
      <c r="C9" s="5" t="n">
        <v>356556</v>
      </c>
    </row>
    <row r="10" spans="1:3">
      <c r="A10" s="4" t="s">
        <v>88</v>
      </c>
      <c r="B10" s="5" t="n">
        <v>-692402</v>
      </c>
      <c r="C10" s="5" t="n">
        <v>-37684</v>
      </c>
    </row>
    <row r="11" spans="1:3">
      <c r="A11" s="3" t="s">
        <v>101</v>
      </c>
    </row>
    <row r="12" spans="1:3">
      <c r="A12" s="4" t="s">
        <v>102</v>
      </c>
      <c r="B12" s="5" t="n">
        <v>22978</v>
      </c>
      <c r="C12" s="5" t="n">
        <v>-12776</v>
      </c>
    </row>
    <row r="13" spans="1:3">
      <c r="A13" s="3" t="s">
        <v>103</v>
      </c>
    </row>
    <row r="14" spans="1:3">
      <c r="A14" s="4" t="s">
        <v>53</v>
      </c>
      <c r="B14" s="5" t="n">
        <v>26946</v>
      </c>
      <c r="C14" s="5" t="n">
        <v>-113235</v>
      </c>
    </row>
    <row r="15" spans="1:3">
      <c r="A15" s="4" t="s">
        <v>54</v>
      </c>
      <c r="B15" s="5" t="n">
        <v>331478</v>
      </c>
      <c r="C15" s="5" t="n">
        <v>389651</v>
      </c>
    </row>
    <row r="16" spans="1:3">
      <c r="A16" s="4" t="s">
        <v>104</v>
      </c>
      <c r="B16" s="5" t="n">
        <v>-11297</v>
      </c>
      <c r="C16" s="5" t="n">
        <v>-44294</v>
      </c>
    </row>
    <row r="17" spans="1:3">
      <c r="A17" s="3" t="s">
        <v>105</v>
      </c>
    </row>
    <row r="18" spans="1:3">
      <c r="A18" s="4" t="s">
        <v>106</v>
      </c>
      <c r="B18" s="4" t="s">
        <v>44</v>
      </c>
      <c r="C18" s="5" t="n">
        <v>29413</v>
      </c>
    </row>
    <row r="19" spans="1:3">
      <c r="A19" s="4" t="s">
        <v>107</v>
      </c>
      <c r="B19" s="4" t="s">
        <v>44</v>
      </c>
      <c r="C19" s="5" t="n">
        <v>29413</v>
      </c>
    </row>
    <row r="20" spans="1:3">
      <c r="A20" s="4" t="s">
        <v>108</v>
      </c>
      <c r="B20" s="5" t="n">
        <v>-11297</v>
      </c>
      <c r="C20" s="5" t="n">
        <v>-14881</v>
      </c>
    </row>
    <row r="21" spans="1:3">
      <c r="A21" s="4" t="s">
        <v>109</v>
      </c>
      <c r="B21" s="5" t="n">
        <v>26158</v>
      </c>
      <c r="C21" s="5" t="n">
        <v>17156</v>
      </c>
    </row>
    <row r="22" spans="1:3">
      <c r="A22" s="4" t="s">
        <v>110</v>
      </c>
      <c r="B22" s="5" t="n">
        <v>14861</v>
      </c>
      <c r="C22" s="5" t="n">
        <v>2275</v>
      </c>
    </row>
    <row r="23" spans="1:3">
      <c r="A23" s="3" t="s">
        <v>111</v>
      </c>
    </row>
    <row r="24" spans="1:3">
      <c r="A24" s="4" t="s">
        <v>112</v>
      </c>
      <c r="B24" s="5" t="n">
        <v>327951</v>
      </c>
      <c r="C24" s="6" t="n">
        <v>33637</v>
      </c>
    </row>
    <row r="25" spans="1:3">
      <c r="A25" s="3" t="s">
        <v>113</v>
      </c>
    </row>
    <row r="26" spans="1:3">
      <c r="A26" s="4" t="s">
        <v>114</v>
      </c>
      <c r="B26" s="5" t="n">
        <v>886497</v>
      </c>
    </row>
    <row r="27" spans="1:3">
      <c r="A27" s="4" t="s">
        <v>115</v>
      </c>
      <c r="B27" s="6" t="n">
        <v>87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116</v>
      </c>
      <c r="B1" s="2" t="s">
        <v>117</v>
      </c>
      <c r="C1" s="2" t="s">
        <v>118</v>
      </c>
      <c r="D1" s="2" t="s">
        <v>119</v>
      </c>
      <c r="E1" s="2" t="s">
        <v>120</v>
      </c>
    </row>
    <row r="2" spans="1:5">
      <c r="A2" s="4" t="s">
        <v>121</v>
      </c>
      <c r="B2" s="6" t="n">
        <v>138689</v>
      </c>
      <c r="C2" s="6" t="n">
        <v>34918653</v>
      </c>
      <c r="D2" s="6" t="n">
        <v>-42052118</v>
      </c>
      <c r="E2" s="6" t="n">
        <v>6994776</v>
      </c>
    </row>
    <row r="3" spans="1:5">
      <c r="A3" s="4" t="s">
        <v>122</v>
      </c>
      <c r="B3" s="5" t="n">
        <v>13868788</v>
      </c>
    </row>
    <row r="4" spans="1:5">
      <c r="A4" s="4" t="s">
        <v>123</v>
      </c>
      <c r="B4" s="6" t="n">
        <v>8914</v>
      </c>
      <c r="C4" s="5" t="n">
        <v>347642</v>
      </c>
      <c r="E4" s="5" t="n">
        <v>356556</v>
      </c>
    </row>
    <row r="5" spans="1:5">
      <c r="A5" s="4" t="s">
        <v>124</v>
      </c>
      <c r="B5" s="5" t="n">
        <v>891390</v>
      </c>
    </row>
    <row r="6" spans="1:5">
      <c r="A6" s="4" t="s">
        <v>90</v>
      </c>
      <c r="D6" s="5" t="n">
        <v>-1057960</v>
      </c>
      <c r="E6" s="5" t="n">
        <v>-1057960</v>
      </c>
    </row>
    <row r="7" spans="1:5">
      <c r="A7" s="4" t="s">
        <v>125</v>
      </c>
      <c r="B7" s="6" t="n">
        <v>147603</v>
      </c>
      <c r="C7" s="5" t="n">
        <v>35266295</v>
      </c>
      <c r="D7" s="5" t="n">
        <v>-43110078</v>
      </c>
      <c r="E7" s="5" t="n">
        <v>-7696180</v>
      </c>
    </row>
    <row r="8" spans="1:5">
      <c r="A8" s="4" t="s">
        <v>126</v>
      </c>
      <c r="B8" s="5" t="n">
        <v>14760178</v>
      </c>
    </row>
    <row r="9" spans="1:5">
      <c r="A9" s="4" t="s">
        <v>127</v>
      </c>
      <c r="B9" s="6" t="n">
        <v>147603</v>
      </c>
      <c r="C9" s="5" t="n">
        <v>35266295</v>
      </c>
      <c r="D9" s="5" t="n">
        <v>-42938413</v>
      </c>
      <c r="E9" s="6" t="n">
        <v>-7524515</v>
      </c>
    </row>
    <row r="10" spans="1:5">
      <c r="A10" s="4" t="s">
        <v>128</v>
      </c>
      <c r="B10" s="5" t="n">
        <v>14760178</v>
      </c>
      <c r="E10" s="5" t="n">
        <v>14760178</v>
      </c>
    </row>
    <row r="11" spans="1:5">
      <c r="A11" s="4" t="s">
        <v>90</v>
      </c>
      <c r="D11" s="5" t="n">
        <v>-2768309</v>
      </c>
      <c r="E11" s="6" t="n">
        <v>-2768309</v>
      </c>
    </row>
    <row r="12" spans="1:5">
      <c r="A12" s="4" t="s">
        <v>129</v>
      </c>
      <c r="B12" s="6" t="n">
        <v>147603</v>
      </c>
      <c r="C12" s="6" t="n">
        <v>35266295</v>
      </c>
      <c r="D12" s="6" t="n">
        <v>-45706722</v>
      </c>
      <c r="E12" s="6" t="n">
        <v>-10292824</v>
      </c>
    </row>
    <row r="13" spans="1:5">
      <c r="A13" s="4" t="s">
        <v>130</v>
      </c>
      <c r="B13" s="5" t="n">
        <v>14760178</v>
      </c>
      <c r="E13" s="5" t="n">
        <v>147601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4:23:56Z</dcterms:created>
  <dcterms:modified xmlns:dcterms="http://purl.org/dc/terms/" xmlns:xsi="http://www.w3.org/2001/XMLSchema-instance" xsi:type="dcterms:W3CDTF">2019-11-20T14:23:56Z</dcterms:modified>
</cp:coreProperties>
</file>